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Mi"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9">
  <si>
    <t>Label</t>
  </si>
  <si>
    <t>Element</t>
  </si>
  <si>
    <t>Value</t>
  </si>
  <si>
    <t>Risk/Return:</t>
  </si>
  <si>
    <t>rr_RiskReturnAbstract</t>
  </si>
  <si>
    <t>Document Type</t>
  </si>
  <si>
    <t>dei_DocumentType</t>
  </si>
  <si>
    <t>Document Period End Date</t>
  </si>
  <si>
    <t>dei_DocumentPeriodEndDate</t>
  </si>
  <si>
    <t>Jul. 21,
		2017</t>
  </si>
  <si>
    <t>Registrant Name</t>
  </si>
  <si>
    <t>dei_EntityRegistrantName</t>
  </si>
  <si>
    <t>Voya EQUITY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l. 21, 2017</t>
  </si>
  <si>
    <t>VOYA EQUITY TRUST Voya MidCap Opportunities Fund (“Fund”) Supplement dated July 21, 2017 to the Fund’s Class A, Class C, Class I, Class O, Class R, and Class W shares Prospectus and Class R6 shares Prospectus, each dated September 30, 2016; and the Fund’s Class T shares Prospectus (each a “Prospectus” and collectively “Prospectuses”) On July 13, 2017, the Fund’s Board of Trustees approved a revision to the Fund’s principal investment strategies to allow the Fund to invest in real estate-related securities including real estate investment trusts (“REITs”). Effective August 1, 2017, the Fund’s Prospectuses are revised as follows: 1. The following sentence is added to the third paragraph of the section entitled “Principal Investment Strategies” of the Fund’s Prospectuses: The Fund may invest in real estate-related securities including real estate investment trusts. 2. The section entitled “Principal Risks” of the Fund’s Prospectuses is revised to include the following: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t>
  </si>
  <si>
    <t>Supplement [Text Block]</t>
  </si>
  <si>
    <t>vet1_SupplementTextBlock</t>
  </si>
  <si>
    <t>Voya MidCap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394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09:10Z</dcterms:created>
  <dcterms:modified xmlns:dcterms="http://purl.org/dc/terms/" xmlns:xsi="http://www.w3.org/2001/XMLSchema-instance" xsi:type="dcterms:W3CDTF">2017-08-02T16:09:10Z</dcterms:modified>
</cp:coreProperties>
</file>